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PMorga" sheetId="2" r:id="rId2"/>
    <s:sheet name="Risk_Return Detail Data- JPMorg"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0">
  <si>
    <t>Label</t>
  </si>
  <si>
    <t>Element</t>
  </si>
  <si>
    <t>Value</t>
  </si>
  <si>
    <t>Risk/Return:</t>
  </si>
  <si>
    <t>rr_RiskReturnAbstract</t>
  </si>
  <si>
    <t>Document Type</t>
  </si>
  <si>
    <t>dei_DocumentType</t>
  </si>
  <si>
    <t>Other</t>
  </si>
  <si>
    <t>Document Period End Date</t>
  </si>
  <si>
    <t>dei_DocumentPeriodEndDate</t>
  </si>
  <si>
    <t>Feb. 29,
		2016</t>
  </si>
  <si>
    <t>Registrant Name</t>
  </si>
  <si>
    <t>dei_EntityRegistrantName</t>
  </si>
  <si>
    <t>JPMORGAN TRUST II</t>
  </si>
  <si>
    <t>Central Index Key</t>
  </si>
  <si>
    <t>dei_EntityCentralIndexKey</t>
  </si>
  <si>
    <t>Amendment Flag</t>
  </si>
  <si>
    <t>dei_AmendmentFlag</t>
  </si>
  <si>
    <t>false</t>
  </si>
  <si>
    <t>Document Creation Date</t>
  </si>
  <si>
    <t>dei_DocumentCreationDate</t>
  </si>
  <si>
    <t>Sep. 8,
		2016</t>
  </si>
  <si>
    <t>Document Effective Date</t>
  </si>
  <si>
    <t>dei_DocumentEffectiveDate</t>
  </si>
  <si>
    <t>Prospectus Date</t>
  </si>
  <si>
    <t>rr_ProspectusDate</t>
  </si>
  <si>
    <t>Jul. 1,
		2016</t>
  </si>
  <si>
    <t>Jul. 01, 2016</t>
  </si>
  <si>
    <t xml:space="preserve">J.P. MORGAN INCOME FUNDS JPMorgan Core Bond Fund (Class A, Class C, Select Class, Class R2, Class R5 and Class R6 Shares) (a series of JPMorgan Trust II) Supplement dated September 8, 2016 to the Prospectuses and Summary Prospectuses for Class A, Class C, Select Class, Class R2, Class R5 and Class R6 Shares dated July 1, 2016, as supplemented Changes to Expense Limitation Agreement for the JPMorgan Core Bond Fund (the “Fund”): For the Class A, Class C and Select Class Shares: The tables below replace the corresponding tables on page 1 of the Class A, Class C and Select Class prospectus and in the Summary Prospectus on the Effective Date. ANNUAL FUND OPERATING EXPENSES (Expenses that you pay each year as a percentage of the value of your investment) Class A Class C Select Class Management Fees 0.30 % 0.30 % 0.30 % Distribution (Rule 12b-1) Fees 0.25 0.75 NONE Other Expenses 0.43 0.40 0.41 Shareholder Service Fees 0.25 0.25 0.25 Remainder of Other Expenses 0.18 0.15 0.16 Acquired Fund Fees and Expenses 0.01 0.01 0.01 Total Annual Fund Operating Expenses 0.99 1.46 0.72 Fee Waivers and Expense Reimbursements 1 (0.24 ) (0.06 ) (0.22 ) Total Annual Fund Operating Expenses After Fee Waivers and Expense Reimbursements 1 0.75 1.40 0.5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5%, 1.40% and 0.5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9 631 855 1,499 CLASS C SHARES ($) 243 450 786 1,736 SELECT CLASS SHARES ($) 51 185 356 852 IF YOU DO NOT SELL YOUR SHARES, YOUR COST WOULD BE: 1 Year 3 Years 5 Years 10 Years CLASS A SHARES ($) 449 631 855 1,499 CLASS C SHARES ($) 143 450 786 1,736 SELECT CLASS SHARES ($) 51 185 356 852 For the Class R2, Class R5 and Class R6 Shares: The tables below replace the corresponding tables on page 1 of the Class R2, Class R5 and Class R6 prospectus and in the Summary Prospectus on the Effective Date. ANNUAL FUND OPERATING EXPENSES (Expenses that you pay each year as a percentage of the value of your investment) Class R2 Class R5 Class R6 Management Fees 0.30 % 0.30 % 0.30 % Distribution (Rule 12b-1) Fees 0.50 NONE NONE Other Expenses 0.54 0.22 0.11 Shareholder Service Fees 0.25 0.05 NONE Remainder of Other Expenses 0.29 0.17 0.11 Acquired Fund Fees and Expenses 0.01 0.01 0.01 Total Annual Fund Operating Expenses 1.35 0.53 0.42 Fee Waivers and Expense Reimbursements 1 (0.35 ) (0.08 ) (0.07 ) Total Annual Fund Operating Expenses After Fee Waivers and Expense Reimbursements 1 1.00 0.45 0.3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0.45% and 0.3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for Class R5 and Class R6 through 10/31/18, at which time the adviser and/or its affiliates will determine whether to renew or revise them. With respect to Class R2 Shares, these waivers are in effect through 6/30/17. Effective July 1, 2017, the expense cap for Class R2 Shares will increase from 1.00% to 1.10% (the “new expense cap”). The new expense cap will be in effect through 10/31/18,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WHETHER OR NOT YOU SELL YOUR SHARES, YOUR COSTS WOULD BE 1 Year 3 Years 5 Years 10 Years CLASS R2 SHARES ($) 1 105 370 684 1,573 CLASS R5 SHARES ($) 46 153 280 649 CLASS R6 SHARES ($) 36 120 221 516 1 Reflects expense cap increase effective July 1, 2017. INVESTORS SHOULD RETAIN THIS SUPPLEMENT WITH THE PROSPECTUSES AND SUMMARY PROSPECTUSES FOR FUTURE REFERENCE </t>
  </si>
  <si>
    <t>Supplement [Text Block]</t>
  </si>
  <si>
    <t>jpmt21_SupplementTextBlock</t>
  </si>
  <si>
    <t>A, C, Select Shares | JPMorgan Core Bond Fund</t>
  </si>
  <si>
    <t xml:space="preserve">J.P. MORGAN INCOME FUNDS JPMorgan Core Bond Fund (Class A, Class C, Select Class, Class R2, Class R5 and Class R6 Shares) (a series of JPMorgan Trust II) Supplement dated September 8, 2016 to the Prospectuses and Summary Prospectuses for Class A, Class C, Select Class, Class R2, Class R5 and Class R6 Shares dated July 1, 2016, as supplemented Changes to Expense Limitation Agreement for the JPMorgan Core Bond Fund (the “Fund”): For the Class A, Class C and Select Class Shares: The tables below replace the corresponding tables on page 1 of the Class A, Class C and Select Class prospectus and in the Summary Prospectus on the Effective Date. ANNUAL FUND OPERATING EXPENSES (Expenses that you pay each year as a percentage of the value of your investment) Class A Class C Select Class Management Fees 0.30 % 0.30 % 0.30 % Distribution (Rule 12b-1) Fees 0.25 0.75 NONE Other Expenses 0.43 0.40 0.41 Shareholder Service Fees 0.25 0.25 0.25 Remainder of Other Expenses 0.18 0.15 0.16 Acquired Fund Fees and Expenses 0.01 0.01 0.01 Total Annual Fund Operating Expenses 0.99 1.46 0.72 Fee Waivers and Expense Reimbursements 1 (0.24 ) (0.06 ) (0.22 ) Total Annual Fund Operating Expenses After Fee Waivers and Expense Reimbursements 1 0.75 1.40 0.50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5%, 1.40% and 0.5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IF YOU SELL YOUR SHARES, YOUR COST WOULD BE: 1 Year 3 Years 5 Years 10 Years CLASS A SHARES ($) 449 631 855 1,499 CLASS C SHARES ($) 243 450 786 1,736 SELECT CLASS SHARES ($) 51 185 356 852 IF YOU DO NOT SELL YOUR SHARES, YOUR COST WOULD BE: 1 Year 3 Years 5 Years 10 Years CLASS A SHARES ($) 449 631 855 1,499 CLASS C SHARES ($) 143 450 786 1,736 SELECT CLASS SHARES ($) 51 185 356 852 INVESTORS SHOULD RETAIN THIS SUPPLEMENT WITH THE PROSPECTUSES AND SUMMARY PROSPECTUSES FOR FUTURE REFERENCE </t>
  </si>
  <si>
    <t>Operating Expenses Caption [Text]</t>
  </si>
  <si>
    <t>rr_OperatingExpensesCaption</t>
  </si>
  <si>
    <t>ANNUAL FUND OPERATING EXPENSES</t>
  </si>
  <si>
    <t>Fee Waiver or Reimbursement over Assets, Date of Termination</t>
  </si>
  <si>
    <t>rr_FeeWaiverOrReimbursementOverAssetsDateOfTermination</t>
  </si>
  <si>
    <t>10/31/18</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table through 10/31/18 and total annual fund operating expenses thereafter. Your actual costs may be higher or lower.</t>
  </si>
  <si>
    <t>Expense Example by, Year, Caption [Text]</t>
  </si>
  <si>
    <t>rr_ExpenseExampleByYearCaption</t>
  </si>
  <si>
    <t>IF YOU SELL YOUR SHARES, YOUR COST WOULD BE:</t>
  </si>
  <si>
    <t>Expense Example, No Redemption, By Year, Caption [Text]</t>
  </si>
  <si>
    <t>rr_ExpenseExampleNoRedemptionByYearCaption</t>
  </si>
  <si>
    <t>IF YOU DO NOT SELL YOUR SHARES, YOUR COST WOULD BE:</t>
  </si>
  <si>
    <t>A, C, Select Shares | JPMorgan Core Bond Fund | Class A</t>
  </si>
  <si>
    <t>Management Fees</t>
  </si>
  <si>
    <t>rr_ManagementFeesOverAssets</t>
  </si>
  <si>
    <t>0.30%</t>
  </si>
  <si>
    <t>Distribution (Rule 12b-1) Fees</t>
  </si>
  <si>
    <t>rr_DistributionAndService12b1FeesOverAssets</t>
  </si>
  <si>
    <t>0.25%</t>
  </si>
  <si>
    <t>Shareholder Service Fees</t>
  </si>
  <si>
    <t>rr_Component1OtherExpensesOverAssets</t>
  </si>
  <si>
    <t>Remainder of Other Expenses</t>
  </si>
  <si>
    <t>rr_Component2OtherExpensesOverAssets</t>
  </si>
  <si>
    <t>0.18%</t>
  </si>
  <si>
    <t>Other Expenses</t>
  </si>
  <si>
    <t>rr_OtherExpensesOverAssets</t>
  </si>
  <si>
    <t>0.43%</t>
  </si>
  <si>
    <t>Acquired Fund Fees and Expenses</t>
  </si>
  <si>
    <t>rr_AcquiredFundFeesAndExpensesOverAssets</t>
  </si>
  <si>
    <t>0.01%</t>
  </si>
  <si>
    <t>Total Annual Fund Operating Expenses</t>
  </si>
  <si>
    <t>rr_ExpensesOverAssets</t>
  </si>
  <si>
    <t>0.99%</t>
  </si>
  <si>
    <t>Fee Waivers and Expense Reimbursements</t>
  </si>
  <si>
    <t>rr_FeeWaiverOrReimbursementOverAssets</t>
  </si>
  <si>
    <t>(0.24%)</t>
  </si>
  <si>
    <t>[1]</t>
  </si>
  <si>
    <t>Total Annual Fund Operating Expenses After Fee Waivers and Expense Reimbursements</t>
  </si>
  <si>
    <t>rr_NetExpensesOverAssets</t>
  </si>
  <si>
    <t>0.75%</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A, C, Select Shares | JPMorgan Core Bond Fund | Class C</t>
  </si>
  <si>
    <t>0.15%</t>
  </si>
  <si>
    <t>0.40%</t>
  </si>
  <si>
    <t>1.46%</t>
  </si>
  <si>
    <t>(0.06%)</t>
  </si>
  <si>
    <t>1.40%</t>
  </si>
  <si>
    <t>A, C, Select Shares | JPMorgan Core Bond Fund | Select Class</t>
  </si>
  <si>
    <t xml:space="preserve">none
				</t>
  </si>
  <si>
    <t>0.16%</t>
  </si>
  <si>
    <t>0.41%</t>
  </si>
  <si>
    <t>0.72%</t>
  </si>
  <si>
    <t>(0.22%)</t>
  </si>
  <si>
    <t>0.50%</t>
  </si>
  <si>
    <t>R2, R5, R6 Shares | JPMorgan Core Bond Fund</t>
  </si>
  <si>
    <t xml:space="preserve">J.P. MORGAN INCOME FUNDS JPMorgan Core Bond Fund (Class A, Class C, Select Class, Class R2, Class R5 and Class R6 Shares) (a series of JPMorgan Trust II) Supplement dated September 8, 2016 to the Prospectuses and Summary Prospectuses for Class A, Class C, Select Class, Class R2, Class R5 and Class R6 Shares dated July 1, 2016, as supplemented Changes to Expense Limitation Agreement for the JPMorgan Core Bond Fund (the “Fund”): For the Class R2, Class R5 and Class R6 Shares: The tables below replace the corresponding tables on page 1 of the Class R2, Class R5 and Class R6 prospectus and in the Summary Prospectus on the Effective Date. ANNUAL FUND OPERATING EXPENSES (Expenses that you pay each year as a percentage of the value of your investment) Class R2 Class R5 Class R6 Management Fees 0.30 % 0.30 % 0.30 % Distribution (Rule 12b-1) Fees 0.50 NONE NONE Other Expenses 0.54 0.22 0.11 Shareholder Service Fees 0.25 0.05 NONE Remainder of Other Expenses 0.29 0.17 0.11 Acquired Fund Fees and Expenses 0.01 0.01 0.01 Total Annual Fund Operating Expenses 1.35 0.53 0.42 Fee Waivers and Expense Reimbursements 1 (0.35 ) (0.08 ) (0.07 ) Total Annual Fund Operating Expenses After Fee Waivers and Expense Reimbursements 1 1.00 0.45 0.35 1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0.45% and 0.3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for Class R5 and Class R6 through 10/31/18, at which time the adviser and/or its affiliates will determine whether to renew or revise them. With respect to Class R2 Shares, these waivers are in effect through 6/30/17. Effective July 1, 2017, the expense cap for Class R2 Shares will increase from 1.00% to 1.10% (the “new expense cap”). The new expense cap will be in effect through 10/31/18, at which time the adviser and/or its affiliates will determine whether to renew or revise it. Example This example is intended to help you compare the cost of investing in the Fund with the cost of investing in other mutual funds. The Example assumes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table through 10/31/18 and total annual fund operating expenses thereafter. Your actual costs may be higher or lower. WHETHER OR NOT YOU SELL YOUR SHARES, YOUR COSTS WOULD BE 1 Year 3 Years 5 Years 10 Years CLASS R2 SHARES ($) 1 105 370 684 1,573 CLASS R5 SHARES ($) 46 153 280 649 CLASS R6 SHARES ($) 36 120 221 516 1 Reflects expense cap increase effective July 1, 2017. INVESTORS SHOULD RETAIN THIS SUPPLEMENT WITH THE PROSPECTUSES AND SUMMARY PROSPECTUSES FOR FUTURE REFERENCE </t>
  </si>
  <si>
    <t>WHETHER OR NOT YOU SELL YOUR SHARES, YOUR COSTS WOULD BE</t>
  </si>
  <si>
    <t>R2, R5, R6 Shares | JPMorgan Core Bond Fund | Class R2</t>
  </si>
  <si>
    <t>0.29%</t>
  </si>
  <si>
    <t>0.54%</t>
  </si>
  <si>
    <t>1.35%</t>
  </si>
  <si>
    <t>(0.35%)</t>
  </si>
  <si>
    <t>[2]</t>
  </si>
  <si>
    <t>1.00%</t>
  </si>
  <si>
    <t>[3]</t>
  </si>
  <si>
    <t>R2, R5, R6 Shares | JPMorgan Core Bond Fund | Class R5</t>
  </si>
  <si>
    <t>0.05%</t>
  </si>
  <si>
    <t>0.17%</t>
  </si>
  <si>
    <t>0.22%</t>
  </si>
  <si>
    <t>0.53%</t>
  </si>
  <si>
    <t>(0.08%)</t>
  </si>
  <si>
    <t>0.45%</t>
  </si>
  <si>
    <t>R2, R5, R6 Shares | JPMorgan Core Bond Fund | Class R6</t>
  </si>
  <si>
    <t>0.11%</t>
  </si>
  <si>
    <t>0.42%</t>
  </si>
  <si>
    <t>(0.07%)</t>
  </si>
  <si>
    <t>0.35%</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0.75%, 1.40% and 0.50% of the average daily net assets of Class A, Class C and Select Class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8, at which time the adviser and/or its affiliates will determine whether to renew or revise them.</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and extraordinary expenses) exceed 1.00%, 0.45% and 0.35% of the average daily net assets of Class R2,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for Class R5 and Class R6 through 10/31/18, at which time the adviser and/or its affiliates will determine whether to renew or revise them. With respect to Class R2 Shares, these waivers are in effect through 6/30/17. Effective July 1, 2017, the expense cap for Class R2 Shares will increase from 1.00% to 1.10% (the “new expense cap”). The new expense cap will be in effect through 10/31/18, at which time the adviser and/or its affiliates will determine whether to renew or revise it.</t>
  </si>
  <si>
    <t>Reflects expense cap increase effective July 1, 2017.</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8"/>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63852</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s="1" r="A1" t="s">
        <v>0</v>
      </c>
      <c s="1" r="B1" t="s">
        <v>1</v>
      </c>
      <c s="2" r="C1" t="s">
        <v>2</v>
      </c>
    </row>
    <row r="2" spans="1:4">
      <c s="3" r="A2" t="s">
        <v>3</v>
      </c>
      <c s="4" r="B2" t="s">
        <v>4</v>
      </c>
    </row>
    <row r="3" spans="1:4">
      <c s="4" r="A3" t="s">
        <v>11</v>
      </c>
      <c s="4" r="B3" t="s">
        <v>12</v>
      </c>
      <c s="4" r="C3" t="s">
        <v>13</v>
      </c>
    </row>
    <row r="4" spans="1:4">
      <c s="4" r="A4" t="s">
        <v>24</v>
      </c>
      <c s="4" r="B4" t="s">
        <v>25</v>
      </c>
      <c s="4" r="C4" t="s">
        <v>26</v>
      </c>
    </row>
    <row r="5" spans="1:4">
      <c s="4" r="A5" t="s">
        <v>29</v>
      </c>
      <c s="4" r="B5" t="s">
        <v>30</v>
      </c>
      <c s="4" r="C5" t="s">
        <v>28</v>
      </c>
    </row>
    <row r="6" spans="1:4">
      <c s="4" r="A6" t="s">
        <v>31</v>
      </c>
    </row>
    <row r="7" spans="1:4">
      <c s="3" r="A7" t="s">
        <v>3</v>
      </c>
      <c s="4" r="B7" t="s">
        <v>4</v>
      </c>
    </row>
    <row r="8" spans="1:4">
      <c s="4" r="A8" t="s">
        <v>29</v>
      </c>
      <c s="4" r="B8" t="s">
        <v>30</v>
      </c>
      <c s="4" r="C8" t="s">
        <v>32</v>
      </c>
    </row>
    <row r="9" spans="1:4">
      <c s="4" r="A9" t="s">
        <v>33</v>
      </c>
      <c s="4" r="B9" t="s">
        <v>34</v>
      </c>
      <c s="4" r="C9" t="s">
        <v>35</v>
      </c>
    </row>
    <row r="10" spans="1:4">
      <c s="4" r="A10" t="s">
        <v>36</v>
      </c>
      <c s="4" r="B10" t="s">
        <v>37</v>
      </c>
      <c s="4" r="C10" t="s">
        <v>38</v>
      </c>
    </row>
    <row r="11" spans="1:4">
      <c s="4" r="A11" t="s">
        <v>39</v>
      </c>
      <c s="4" r="B11" t="s">
        <v>40</v>
      </c>
      <c s="4" r="C11" t="s">
        <v>41</v>
      </c>
    </row>
    <row r="12" spans="1:4">
      <c s="4" r="A12" t="s">
        <v>42</v>
      </c>
      <c s="4" r="B12" t="s">
        <v>43</v>
      </c>
      <c s="4" r="C12" t="s">
        <v>44</v>
      </c>
    </row>
    <row r="13" spans="1:4">
      <c s="4" r="A13" t="s">
        <v>45</v>
      </c>
      <c s="4" r="B13" t="s">
        <v>46</v>
      </c>
      <c s="4" r="C13" t="s">
        <v>47</v>
      </c>
    </row>
    <row r="14" spans="1:4">
      <c s="4" r="A14" t="s">
        <v>48</v>
      </c>
      <c s="4" r="B14" t="s">
        <v>49</v>
      </c>
      <c s="4" r="C14" t="s">
        <v>50</v>
      </c>
    </row>
    <row r="15" spans="1:4">
      <c s="4" r="A15" t="s">
        <v>51</v>
      </c>
    </row>
    <row r="16" spans="1:4">
      <c s="3" r="A16" t="s">
        <v>3</v>
      </c>
      <c s="4" r="B16" t="s">
        <v>4</v>
      </c>
    </row>
    <row r="17" spans="1:4">
      <c s="4" r="A17" t="s">
        <v>52</v>
      </c>
      <c s="4" r="B17" t="s">
        <v>53</v>
      </c>
      <c s="4" r="C17" t="s">
        <v>54</v>
      </c>
    </row>
    <row r="18" spans="1:4">
      <c s="4" r="A18" t="s">
        <v>55</v>
      </c>
      <c s="4" r="B18" t="s">
        <v>56</v>
      </c>
      <c s="4" r="C18" t="s">
        <v>57</v>
      </c>
    </row>
    <row r="19" spans="1:4">
      <c s="4" r="A19" t="s">
        <v>58</v>
      </c>
      <c s="4" r="B19" t="s">
        <v>59</v>
      </c>
      <c s="4" r="C19" t="s">
        <v>57</v>
      </c>
    </row>
    <row r="20" spans="1:4">
      <c s="4" r="A20" t="s">
        <v>60</v>
      </c>
      <c s="4" r="B20" t="s">
        <v>61</v>
      </c>
      <c s="4" r="C20" t="s">
        <v>62</v>
      </c>
    </row>
    <row r="21" spans="1:4">
      <c s="4" r="A21" t="s">
        <v>63</v>
      </c>
      <c s="4" r="B21" t="s">
        <v>64</v>
      </c>
      <c s="4" r="C21" t="s">
        <v>65</v>
      </c>
    </row>
    <row r="22" spans="1:4">
      <c s="4" r="A22" t="s">
        <v>66</v>
      </c>
      <c s="4" r="B22" t="s">
        <v>67</v>
      </c>
      <c s="4" r="C22" t="s">
        <v>68</v>
      </c>
    </row>
    <row r="23" spans="1:4">
      <c s="4" r="A23" t="s">
        <v>69</v>
      </c>
      <c s="4" r="B23" t="s">
        <v>70</v>
      </c>
      <c s="4" r="C23" t="s">
        <v>71</v>
      </c>
    </row>
    <row r="24" spans="1:4">
      <c s="4" r="A24" t="s">
        <v>72</v>
      </c>
      <c s="4" r="B24" t="s">
        <v>73</v>
      </c>
      <c s="4" r="C24" t="s">
        <v>74</v>
      </c>
      <c s="4" r="D24" t="s">
        <v>75</v>
      </c>
    </row>
    <row r="25" spans="1:4">
      <c s="4" r="A25" t="s">
        <v>76</v>
      </c>
      <c s="4" r="B25" t="s">
        <v>77</v>
      </c>
      <c s="4" r="C25" t="s">
        <v>78</v>
      </c>
      <c s="4" r="D25" t="s">
        <v>75</v>
      </c>
    </row>
    <row r="26" spans="1:4">
      <c s="4" r="A26" t="s">
        <v>79</v>
      </c>
      <c s="5" r="B26" t="s">
        <v>80</v>
      </c>
      <c s="7" r="C26" t="n">
        <v>449</v>
      </c>
    </row>
    <row r="27" spans="1:4">
      <c s="4" r="A27" t="s">
        <v>81</v>
      </c>
      <c s="5" r="B27" t="s">
        <v>82</v>
      </c>
      <c s="6" r="C27" t="n">
        <v>631</v>
      </c>
    </row>
    <row r="28" spans="1:4">
      <c s="4" r="A28" t="s">
        <v>83</v>
      </c>
      <c s="5" r="B28" t="s">
        <v>84</v>
      </c>
      <c s="6" r="C28" t="n">
        <v>855</v>
      </c>
    </row>
    <row r="29" spans="1:4">
      <c s="4" r="A29" t="s">
        <v>85</v>
      </c>
      <c s="5" r="B29" t="s">
        <v>86</v>
      </c>
      <c s="6" r="C29" t="n">
        <v>1499</v>
      </c>
    </row>
    <row r="30" spans="1:4">
      <c s="4" r="A30" t="s">
        <v>79</v>
      </c>
      <c s="5" r="B30" t="s">
        <v>87</v>
      </c>
      <c s="6" r="C30" t="n">
        <v>449</v>
      </c>
    </row>
    <row r="31" spans="1:4">
      <c s="4" r="A31" t="s">
        <v>81</v>
      </c>
      <c s="5" r="B31" t="s">
        <v>88</v>
      </c>
      <c s="6" r="C31" t="n">
        <v>631</v>
      </c>
    </row>
    <row r="32" spans="1:4">
      <c s="4" r="A32" t="s">
        <v>83</v>
      </c>
      <c s="5" r="B32" t="s">
        <v>89</v>
      </c>
      <c s="6" r="C32" t="n">
        <v>855</v>
      </c>
    </row>
    <row r="33" spans="1:4">
      <c s="4" r="A33" t="s">
        <v>85</v>
      </c>
      <c s="5" r="B33" t="s">
        <v>90</v>
      </c>
      <c s="7" r="C33" t="n">
        <v>1499</v>
      </c>
    </row>
    <row r="34" spans="1:4">
      <c s="4" r="A34" t="s">
        <v>91</v>
      </c>
    </row>
    <row r="35" spans="1:4">
      <c s="3" r="A35" t="s">
        <v>3</v>
      </c>
      <c s="4" r="B35" t="s">
        <v>4</v>
      </c>
    </row>
    <row r="36" spans="1:4">
      <c s="4" r="A36" t="s">
        <v>52</v>
      </c>
      <c s="4" r="B36" t="s">
        <v>53</v>
      </c>
      <c s="4" r="C36" t="s">
        <v>54</v>
      </c>
    </row>
    <row r="37" spans="1:4">
      <c s="4" r="A37" t="s">
        <v>55</v>
      </c>
      <c s="4" r="B37" t="s">
        <v>56</v>
      </c>
      <c s="4" r="C37" t="s">
        <v>78</v>
      </c>
    </row>
    <row r="38" spans="1:4">
      <c s="4" r="A38" t="s">
        <v>58</v>
      </c>
      <c s="4" r="B38" t="s">
        <v>59</v>
      </c>
      <c s="4" r="C38" t="s">
        <v>57</v>
      </c>
    </row>
    <row r="39" spans="1:4">
      <c s="4" r="A39" t="s">
        <v>60</v>
      </c>
      <c s="4" r="B39" t="s">
        <v>61</v>
      </c>
      <c s="4" r="C39" t="s">
        <v>92</v>
      </c>
    </row>
    <row r="40" spans="1:4">
      <c s="4" r="A40" t="s">
        <v>63</v>
      </c>
      <c s="4" r="B40" t="s">
        <v>64</v>
      </c>
      <c s="4" r="C40" t="s">
        <v>93</v>
      </c>
    </row>
    <row r="41" spans="1:4">
      <c s="4" r="A41" t="s">
        <v>66</v>
      </c>
      <c s="4" r="B41" t="s">
        <v>67</v>
      </c>
      <c s="4" r="C41" t="s">
        <v>68</v>
      </c>
    </row>
    <row r="42" spans="1:4">
      <c s="4" r="A42" t="s">
        <v>69</v>
      </c>
      <c s="4" r="B42" t="s">
        <v>70</v>
      </c>
      <c s="4" r="C42" t="s">
        <v>94</v>
      </c>
    </row>
    <row r="43" spans="1:4">
      <c s="4" r="A43" t="s">
        <v>72</v>
      </c>
      <c s="4" r="B43" t="s">
        <v>73</v>
      </c>
      <c s="4" r="C43" t="s">
        <v>95</v>
      </c>
      <c s="4" r="D43" t="s">
        <v>75</v>
      </c>
    </row>
    <row r="44" spans="1:4">
      <c s="4" r="A44" t="s">
        <v>76</v>
      </c>
      <c s="4" r="B44" t="s">
        <v>77</v>
      </c>
      <c s="4" r="C44" t="s">
        <v>96</v>
      </c>
      <c s="4" r="D44" t="s">
        <v>75</v>
      </c>
    </row>
    <row r="45" spans="1:4">
      <c s="4" r="A45" t="s">
        <v>79</v>
      </c>
      <c s="5" r="B45" t="s">
        <v>80</v>
      </c>
      <c s="7" r="C45" t="n">
        <v>243</v>
      </c>
    </row>
    <row r="46" spans="1:4">
      <c s="4" r="A46" t="s">
        <v>81</v>
      </c>
      <c s="5" r="B46" t="s">
        <v>82</v>
      </c>
      <c s="6" r="C46" t="n">
        <v>450</v>
      </c>
    </row>
    <row r="47" spans="1:4">
      <c s="4" r="A47" t="s">
        <v>83</v>
      </c>
      <c s="5" r="B47" t="s">
        <v>84</v>
      </c>
      <c s="6" r="C47" t="n">
        <v>786</v>
      </c>
    </row>
    <row r="48" spans="1:4">
      <c s="4" r="A48" t="s">
        <v>85</v>
      </c>
      <c s="5" r="B48" t="s">
        <v>86</v>
      </c>
      <c s="6" r="C48" t="n">
        <v>1736</v>
      </c>
    </row>
    <row r="49" spans="1:4">
      <c s="4" r="A49" t="s">
        <v>79</v>
      </c>
      <c s="5" r="B49" t="s">
        <v>87</v>
      </c>
      <c s="6" r="C49" t="n">
        <v>143</v>
      </c>
    </row>
    <row r="50" spans="1:4">
      <c s="4" r="A50" t="s">
        <v>81</v>
      </c>
      <c s="5" r="B50" t="s">
        <v>88</v>
      </c>
      <c s="6" r="C50" t="n">
        <v>450</v>
      </c>
    </row>
    <row r="51" spans="1:4">
      <c s="4" r="A51" t="s">
        <v>83</v>
      </c>
      <c s="5" r="B51" t="s">
        <v>89</v>
      </c>
      <c s="6" r="C51" t="n">
        <v>786</v>
      </c>
    </row>
    <row r="52" spans="1:4">
      <c s="4" r="A52" t="s">
        <v>85</v>
      </c>
      <c s="5" r="B52" t="s">
        <v>90</v>
      </c>
      <c s="7" r="C52" t="n">
        <v>1736</v>
      </c>
    </row>
    <row r="53" spans="1:4">
      <c s="4" r="A53" t="s">
        <v>97</v>
      </c>
    </row>
    <row r="54" spans="1:4">
      <c s="3" r="A54" t="s">
        <v>3</v>
      </c>
      <c s="4" r="B54" t="s">
        <v>4</v>
      </c>
    </row>
    <row r="55" spans="1:4">
      <c s="4" r="A55" t="s">
        <v>52</v>
      </c>
      <c s="4" r="B55" t="s">
        <v>53</v>
      </c>
      <c s="4" r="C55" t="s">
        <v>54</v>
      </c>
    </row>
    <row r="56" spans="1:4">
      <c s="4" r="A56" t="s">
        <v>55</v>
      </c>
      <c s="4" r="B56" t="s">
        <v>56</v>
      </c>
      <c s="4" r="C56" t="s">
        <v>98</v>
      </c>
    </row>
    <row r="57" spans="1:4">
      <c s="4" r="A57" t="s">
        <v>58</v>
      </c>
      <c s="4" r="B57" t="s">
        <v>59</v>
      </c>
      <c s="4" r="C57" t="s">
        <v>57</v>
      </c>
    </row>
    <row r="58" spans="1:4">
      <c s="4" r="A58" t="s">
        <v>60</v>
      </c>
      <c s="4" r="B58" t="s">
        <v>61</v>
      </c>
      <c s="4" r="C58" t="s">
        <v>99</v>
      </c>
    </row>
    <row r="59" spans="1:4">
      <c s="4" r="A59" t="s">
        <v>63</v>
      </c>
      <c s="4" r="B59" t="s">
        <v>64</v>
      </c>
      <c s="4" r="C59" t="s">
        <v>100</v>
      </c>
    </row>
    <row r="60" spans="1:4">
      <c s="4" r="A60" t="s">
        <v>66</v>
      </c>
      <c s="4" r="B60" t="s">
        <v>67</v>
      </c>
      <c s="4" r="C60" t="s">
        <v>68</v>
      </c>
    </row>
    <row r="61" spans="1:4">
      <c s="4" r="A61" t="s">
        <v>69</v>
      </c>
      <c s="4" r="B61" t="s">
        <v>70</v>
      </c>
      <c s="4" r="C61" t="s">
        <v>101</v>
      </c>
    </row>
    <row r="62" spans="1:4">
      <c s="4" r="A62" t="s">
        <v>72</v>
      </c>
      <c s="4" r="B62" t="s">
        <v>73</v>
      </c>
      <c s="4" r="C62" t="s">
        <v>102</v>
      </c>
      <c s="4" r="D62" t="s">
        <v>75</v>
      </c>
    </row>
    <row r="63" spans="1:4">
      <c s="4" r="A63" t="s">
        <v>76</v>
      </c>
      <c s="4" r="B63" t="s">
        <v>77</v>
      </c>
      <c s="4" r="C63" t="s">
        <v>103</v>
      </c>
      <c s="4" r="D63" t="s">
        <v>75</v>
      </c>
    </row>
    <row r="64" spans="1:4">
      <c s="4" r="A64" t="s">
        <v>79</v>
      </c>
      <c s="5" r="B64" t="s">
        <v>80</v>
      </c>
      <c s="7" r="C64" t="n">
        <v>51</v>
      </c>
    </row>
    <row r="65" spans="1:4">
      <c s="4" r="A65" t="s">
        <v>81</v>
      </c>
      <c s="5" r="B65" t="s">
        <v>82</v>
      </c>
      <c s="6" r="C65" t="n">
        <v>185</v>
      </c>
    </row>
    <row r="66" spans="1:4">
      <c s="4" r="A66" t="s">
        <v>83</v>
      </c>
      <c s="5" r="B66" t="s">
        <v>84</v>
      </c>
      <c s="6" r="C66" t="n">
        <v>356</v>
      </c>
    </row>
    <row r="67" spans="1:4">
      <c s="4" r="A67" t="s">
        <v>85</v>
      </c>
      <c s="5" r="B67" t="s">
        <v>86</v>
      </c>
      <c s="6" r="C67" t="n">
        <v>852</v>
      </c>
    </row>
    <row r="68" spans="1:4">
      <c s="4" r="A68" t="s">
        <v>79</v>
      </c>
      <c s="5" r="B68" t="s">
        <v>87</v>
      </c>
      <c s="6" r="C68" t="n">
        <v>51</v>
      </c>
    </row>
    <row r="69" spans="1:4">
      <c s="4" r="A69" t="s">
        <v>81</v>
      </c>
      <c s="5" r="B69" t="s">
        <v>88</v>
      </c>
      <c s="6" r="C69" t="n">
        <v>185</v>
      </c>
    </row>
    <row r="70" spans="1:4">
      <c s="4" r="A70" t="s">
        <v>83</v>
      </c>
      <c s="5" r="B70" t="s">
        <v>89</v>
      </c>
      <c s="6" r="C70" t="n">
        <v>356</v>
      </c>
    </row>
    <row r="71" spans="1:4">
      <c s="4" r="A71" t="s">
        <v>85</v>
      </c>
      <c s="5" r="B71" t="s">
        <v>90</v>
      </c>
      <c s="7" r="C71" t="n">
        <v>852</v>
      </c>
    </row>
    <row r="72" spans="1:4">
      <c s="4" r="A72" t="s">
        <v>104</v>
      </c>
    </row>
    <row r="73" spans="1:4">
      <c s="3" r="A73" t="s">
        <v>3</v>
      </c>
      <c s="4" r="B73" t="s">
        <v>4</v>
      </c>
    </row>
    <row r="74" spans="1:4">
      <c s="4" r="A74" t="s">
        <v>29</v>
      </c>
      <c s="4" r="B74" t="s">
        <v>30</v>
      </c>
      <c s="4" r="C74" t="s">
        <v>105</v>
      </c>
    </row>
    <row r="75" spans="1:4">
      <c s="4" r="A75" t="s">
        <v>33</v>
      </c>
      <c s="4" r="B75" t="s">
        <v>34</v>
      </c>
      <c s="4" r="C75" t="s">
        <v>35</v>
      </c>
    </row>
    <row r="76" spans="1:4">
      <c s="4" r="A76" t="s">
        <v>36</v>
      </c>
      <c s="4" r="B76" t="s">
        <v>37</v>
      </c>
      <c s="4" r="C76" t="s">
        <v>38</v>
      </c>
    </row>
    <row r="77" spans="1:4">
      <c s="4" r="A77" t="s">
        <v>39</v>
      </c>
      <c s="4" r="B77" t="s">
        <v>40</v>
      </c>
      <c s="4" r="C77" t="s">
        <v>41</v>
      </c>
    </row>
    <row r="78" spans="1:4">
      <c s="4" r="A78" t="s">
        <v>42</v>
      </c>
      <c s="4" r="B78" t="s">
        <v>43</v>
      </c>
      <c s="4" r="C78" t="s">
        <v>44</v>
      </c>
    </row>
    <row r="79" spans="1:4">
      <c s="4" r="A79" t="s">
        <v>45</v>
      </c>
      <c s="4" r="B79" t="s">
        <v>46</v>
      </c>
      <c s="4" r="C79" t="s">
        <v>106</v>
      </c>
    </row>
    <row r="80" spans="1:4">
      <c s="4" r="A80" t="s">
        <v>48</v>
      </c>
      <c s="4" r="B80" t="s">
        <v>49</v>
      </c>
      <c s="4" r="C80" t="s">
        <v>106</v>
      </c>
    </row>
    <row r="81" spans="1:4">
      <c s="4" r="A81" t="s">
        <v>107</v>
      </c>
    </row>
    <row r="82" spans="1:4">
      <c s="3" r="A82" t="s">
        <v>3</v>
      </c>
      <c s="4" r="B82" t="s">
        <v>4</v>
      </c>
    </row>
    <row r="83" spans="1:4">
      <c s="4" r="A83" t="s">
        <v>52</v>
      </c>
      <c s="4" r="B83" t="s">
        <v>53</v>
      </c>
      <c s="4" r="C83" t="s">
        <v>54</v>
      </c>
    </row>
    <row r="84" spans="1:4">
      <c s="4" r="A84" t="s">
        <v>55</v>
      </c>
      <c s="4" r="B84" t="s">
        <v>56</v>
      </c>
      <c s="4" r="C84" t="s">
        <v>103</v>
      </c>
    </row>
    <row r="85" spans="1:4">
      <c s="4" r="A85" t="s">
        <v>58</v>
      </c>
      <c s="4" r="B85" t="s">
        <v>59</v>
      </c>
      <c s="4" r="C85" t="s">
        <v>57</v>
      </c>
    </row>
    <row r="86" spans="1:4">
      <c s="4" r="A86" t="s">
        <v>60</v>
      </c>
      <c s="4" r="B86" t="s">
        <v>61</v>
      </c>
      <c s="4" r="C86" t="s">
        <v>108</v>
      </c>
    </row>
    <row r="87" spans="1:4">
      <c s="4" r="A87" t="s">
        <v>63</v>
      </c>
      <c s="4" r="B87" t="s">
        <v>64</v>
      </c>
      <c s="4" r="C87" t="s">
        <v>109</v>
      </c>
    </row>
    <row r="88" spans="1:4">
      <c s="4" r="A88" t="s">
        <v>66</v>
      </c>
      <c s="4" r="B88" t="s">
        <v>67</v>
      </c>
      <c s="4" r="C88" t="s">
        <v>68</v>
      </c>
    </row>
    <row r="89" spans="1:4">
      <c s="4" r="A89" t="s">
        <v>69</v>
      </c>
      <c s="4" r="B89" t="s">
        <v>70</v>
      </c>
      <c s="4" r="C89" t="s">
        <v>110</v>
      </c>
    </row>
    <row r="90" spans="1:4">
      <c s="4" r="A90" t="s">
        <v>72</v>
      </c>
      <c s="4" r="B90" t="s">
        <v>73</v>
      </c>
      <c s="4" r="C90" t="s">
        <v>111</v>
      </c>
      <c s="4" r="D90" t="s">
        <v>112</v>
      </c>
    </row>
    <row r="91" spans="1:4">
      <c s="4" r="A91" t="s">
        <v>76</v>
      </c>
      <c s="4" r="B91" t="s">
        <v>77</v>
      </c>
      <c s="4" r="C91" t="s">
        <v>113</v>
      </c>
      <c s="4" r="D91" t="s">
        <v>112</v>
      </c>
    </row>
    <row r="92" spans="1:4">
      <c s="4" r="A92" t="s">
        <v>79</v>
      </c>
      <c s="5" r="B92" t="s">
        <v>80</v>
      </c>
      <c s="7" r="C92" t="n">
        <v>105</v>
      </c>
      <c s="4" r="D92" t="s">
        <v>114</v>
      </c>
    </row>
    <row r="93" spans="1:4">
      <c s="4" r="A93" t="s">
        <v>81</v>
      </c>
      <c s="5" r="B93" t="s">
        <v>82</v>
      </c>
      <c s="6" r="C93" t="n">
        <v>370</v>
      </c>
      <c s="4" r="D93" t="s">
        <v>114</v>
      </c>
    </row>
    <row r="94" spans="1:4">
      <c s="4" r="A94" t="s">
        <v>83</v>
      </c>
      <c s="5" r="B94" t="s">
        <v>84</v>
      </c>
      <c s="6" r="C94" t="n">
        <v>684</v>
      </c>
      <c s="4" r="D94" t="s">
        <v>114</v>
      </c>
    </row>
    <row r="95" spans="1:4">
      <c s="4" r="A95" t="s">
        <v>85</v>
      </c>
      <c s="5" r="B95" t="s">
        <v>86</v>
      </c>
      <c s="6" r="C95" t="n">
        <v>1573</v>
      </c>
      <c s="4" r="D95" t="s">
        <v>114</v>
      </c>
    </row>
    <row r="96" spans="1:4">
      <c s="4" r="A96" t="s">
        <v>79</v>
      </c>
      <c s="5" r="B96" t="s">
        <v>87</v>
      </c>
      <c s="6" r="C96" t="n">
        <v>105</v>
      </c>
      <c s="4" r="D96" t="s">
        <v>114</v>
      </c>
    </row>
    <row r="97" spans="1:4">
      <c s="4" r="A97" t="s">
        <v>81</v>
      </c>
      <c s="5" r="B97" t="s">
        <v>88</v>
      </c>
      <c s="6" r="C97" t="n">
        <v>370</v>
      </c>
      <c s="4" r="D97" t="s">
        <v>114</v>
      </c>
    </row>
    <row r="98" spans="1:4">
      <c s="4" r="A98" t="s">
        <v>83</v>
      </c>
      <c s="5" r="B98" t="s">
        <v>89</v>
      </c>
      <c s="6" r="C98" t="n">
        <v>684</v>
      </c>
      <c s="4" r="D98" t="s">
        <v>114</v>
      </c>
    </row>
    <row r="99" spans="1:4">
      <c s="4" r="A99" t="s">
        <v>85</v>
      </c>
      <c s="5" r="B99" t="s">
        <v>90</v>
      </c>
      <c s="7" r="C99" t="n">
        <v>1573</v>
      </c>
      <c s="4" r="D99" t="s">
        <v>114</v>
      </c>
    </row>
    <row r="100" spans="1:4">
      <c s="4" r="A100" t="s">
        <v>115</v>
      </c>
    </row>
    <row r="101" spans="1:4">
      <c s="3" r="A101" t="s">
        <v>3</v>
      </c>
      <c s="4" r="B101" t="s">
        <v>4</v>
      </c>
    </row>
    <row r="102" spans="1:4">
      <c s="4" r="A102" t="s">
        <v>52</v>
      </c>
      <c s="4" r="B102" t="s">
        <v>53</v>
      </c>
      <c s="4" r="C102" t="s">
        <v>54</v>
      </c>
    </row>
    <row r="103" spans="1:4">
      <c s="4" r="A103" t="s">
        <v>55</v>
      </c>
      <c s="4" r="B103" t="s">
        <v>56</v>
      </c>
      <c s="4" r="C103" t="s">
        <v>98</v>
      </c>
    </row>
    <row r="104" spans="1:4">
      <c s="4" r="A104" t="s">
        <v>58</v>
      </c>
      <c s="4" r="B104" t="s">
        <v>59</v>
      </c>
      <c s="4" r="C104" t="s">
        <v>116</v>
      </c>
    </row>
    <row r="105" spans="1:4">
      <c s="4" r="A105" t="s">
        <v>60</v>
      </c>
      <c s="4" r="B105" t="s">
        <v>61</v>
      </c>
      <c s="4" r="C105" t="s">
        <v>117</v>
      </c>
    </row>
    <row r="106" spans="1:4">
      <c s="4" r="A106" t="s">
        <v>63</v>
      </c>
      <c s="4" r="B106" t="s">
        <v>64</v>
      </c>
      <c s="4" r="C106" t="s">
        <v>118</v>
      </c>
    </row>
    <row r="107" spans="1:4">
      <c s="4" r="A107" t="s">
        <v>66</v>
      </c>
      <c s="4" r="B107" t="s">
        <v>67</v>
      </c>
      <c s="4" r="C107" t="s">
        <v>68</v>
      </c>
    </row>
    <row r="108" spans="1:4">
      <c s="4" r="A108" t="s">
        <v>69</v>
      </c>
      <c s="4" r="B108" t="s">
        <v>70</v>
      </c>
      <c s="4" r="C108" t="s">
        <v>119</v>
      </c>
    </row>
    <row r="109" spans="1:4">
      <c s="4" r="A109" t="s">
        <v>72</v>
      </c>
      <c s="4" r="B109" t="s">
        <v>73</v>
      </c>
      <c s="4" r="C109" t="s">
        <v>120</v>
      </c>
      <c s="4" r="D109" t="s">
        <v>112</v>
      </c>
    </row>
    <row r="110" spans="1:4">
      <c s="4" r="A110" t="s">
        <v>76</v>
      </c>
      <c s="4" r="B110" t="s">
        <v>77</v>
      </c>
      <c s="4" r="C110" t="s">
        <v>121</v>
      </c>
      <c s="4" r="D110" t="s">
        <v>112</v>
      </c>
    </row>
    <row r="111" spans="1:4">
      <c s="4" r="A111" t="s">
        <v>79</v>
      </c>
      <c s="5" r="B111" t="s">
        <v>80</v>
      </c>
      <c s="7" r="C111" t="n">
        <v>46</v>
      </c>
    </row>
    <row r="112" spans="1:4">
      <c s="4" r="A112" t="s">
        <v>81</v>
      </c>
      <c s="5" r="B112" t="s">
        <v>82</v>
      </c>
      <c s="6" r="C112" t="n">
        <v>153</v>
      </c>
    </row>
    <row r="113" spans="1:4">
      <c s="4" r="A113" t="s">
        <v>83</v>
      </c>
      <c s="5" r="B113" t="s">
        <v>84</v>
      </c>
      <c s="6" r="C113" t="n">
        <v>280</v>
      </c>
    </row>
    <row r="114" spans="1:4">
      <c s="4" r="A114" t="s">
        <v>85</v>
      </c>
      <c s="5" r="B114" t="s">
        <v>86</v>
      </c>
      <c s="6" r="C114" t="n">
        <v>649</v>
      </c>
    </row>
    <row r="115" spans="1:4">
      <c s="4" r="A115" t="s">
        <v>79</v>
      </c>
      <c s="5" r="B115" t="s">
        <v>87</v>
      </c>
      <c s="6" r="C115" t="n">
        <v>46</v>
      </c>
    </row>
    <row r="116" spans="1:4">
      <c s="4" r="A116" t="s">
        <v>81</v>
      </c>
      <c s="5" r="B116" t="s">
        <v>88</v>
      </c>
      <c s="6" r="C116" t="n">
        <v>153</v>
      </c>
    </row>
    <row r="117" spans="1:4">
      <c s="4" r="A117" t="s">
        <v>83</v>
      </c>
      <c s="5" r="B117" t="s">
        <v>89</v>
      </c>
      <c s="6" r="C117" t="n">
        <v>280</v>
      </c>
    </row>
    <row r="118" spans="1:4">
      <c s="4" r="A118" t="s">
        <v>85</v>
      </c>
      <c s="5" r="B118" t="s">
        <v>90</v>
      </c>
      <c s="7" r="C118" t="n">
        <v>649</v>
      </c>
    </row>
    <row r="119" spans="1:4">
      <c s="4" r="A119" t="s">
        <v>122</v>
      </c>
    </row>
    <row r="120" spans="1:4">
      <c s="3" r="A120" t="s">
        <v>3</v>
      </c>
      <c s="4" r="B120" t="s">
        <v>4</v>
      </c>
    </row>
    <row r="121" spans="1:4">
      <c s="4" r="A121" t="s">
        <v>52</v>
      </c>
      <c s="4" r="B121" t="s">
        <v>53</v>
      </c>
      <c s="4" r="C121" t="s">
        <v>54</v>
      </c>
    </row>
    <row r="122" spans="1:4">
      <c s="4" r="A122" t="s">
        <v>55</v>
      </c>
      <c s="4" r="B122" t="s">
        <v>56</v>
      </c>
      <c s="4" r="C122" t="s">
        <v>98</v>
      </c>
    </row>
    <row r="123" spans="1:4">
      <c s="4" r="A123" t="s">
        <v>58</v>
      </c>
      <c s="4" r="B123" t="s">
        <v>59</v>
      </c>
      <c s="4" r="C123" t="s">
        <v>98</v>
      </c>
    </row>
    <row r="124" spans="1:4">
      <c s="4" r="A124" t="s">
        <v>60</v>
      </c>
      <c s="4" r="B124" t="s">
        <v>61</v>
      </c>
      <c s="4" r="C124" t="s">
        <v>123</v>
      </c>
    </row>
    <row r="125" spans="1:4">
      <c s="4" r="A125" t="s">
        <v>63</v>
      </c>
      <c s="4" r="B125" t="s">
        <v>64</v>
      </c>
      <c s="4" r="C125" t="s">
        <v>123</v>
      </c>
    </row>
    <row r="126" spans="1:4">
      <c s="4" r="A126" t="s">
        <v>66</v>
      </c>
      <c s="4" r="B126" t="s">
        <v>67</v>
      </c>
      <c s="4" r="C126" t="s">
        <v>68</v>
      </c>
    </row>
    <row r="127" spans="1:4">
      <c s="4" r="A127" t="s">
        <v>69</v>
      </c>
      <c s="4" r="B127" t="s">
        <v>70</v>
      </c>
      <c s="4" r="C127" t="s">
        <v>124</v>
      </c>
    </row>
    <row r="128" spans="1:4">
      <c s="4" r="A128" t="s">
        <v>72</v>
      </c>
      <c s="4" r="B128" t="s">
        <v>73</v>
      </c>
      <c s="4" r="C128" t="s">
        <v>125</v>
      </c>
      <c s="4" r="D128" t="s">
        <v>112</v>
      </c>
    </row>
    <row r="129" spans="1:4">
      <c s="4" r="A129" t="s">
        <v>76</v>
      </c>
      <c s="4" r="B129" t="s">
        <v>77</v>
      </c>
      <c s="4" r="C129" t="s">
        <v>126</v>
      </c>
      <c s="4" r="D129" t="s">
        <v>112</v>
      </c>
    </row>
    <row r="130" spans="1:4">
      <c s="4" r="A130" t="s">
        <v>79</v>
      </c>
      <c s="5" r="B130" t="s">
        <v>80</v>
      </c>
      <c s="7" r="C130" t="n">
        <v>36</v>
      </c>
    </row>
    <row r="131" spans="1:4">
      <c s="4" r="A131" t="s">
        <v>81</v>
      </c>
      <c s="5" r="B131" t="s">
        <v>82</v>
      </c>
      <c s="6" r="C131" t="n">
        <v>120</v>
      </c>
    </row>
    <row r="132" spans="1:4">
      <c s="4" r="A132" t="s">
        <v>83</v>
      </c>
      <c s="5" r="B132" t="s">
        <v>84</v>
      </c>
      <c s="6" r="C132" t="n">
        <v>221</v>
      </c>
    </row>
    <row r="133" spans="1:4">
      <c s="4" r="A133" t="s">
        <v>85</v>
      </c>
      <c s="5" r="B133" t="s">
        <v>86</v>
      </c>
      <c s="6" r="C133" t="n">
        <v>516</v>
      </c>
    </row>
    <row r="134" spans="1:4">
      <c s="4" r="A134" t="s">
        <v>79</v>
      </c>
      <c s="5" r="B134" t="s">
        <v>87</v>
      </c>
      <c s="6" r="C134" t="n">
        <v>36</v>
      </c>
    </row>
    <row r="135" spans="1:4">
      <c s="4" r="A135" t="s">
        <v>81</v>
      </c>
      <c s="5" r="B135" t="s">
        <v>88</v>
      </c>
      <c s="6" r="C135" t="n">
        <v>120</v>
      </c>
    </row>
    <row r="136" spans="1:4">
      <c s="4" r="A136" t="s">
        <v>83</v>
      </c>
      <c s="5" r="B136" t="s">
        <v>89</v>
      </c>
      <c s="6" r="C136" t="n">
        <v>221</v>
      </c>
    </row>
    <row r="137" spans="1:4">
      <c s="4" r="A137" t="s">
        <v>85</v>
      </c>
      <c s="5" r="B137" t="s">
        <v>90</v>
      </c>
      <c s="7" r="C137" t="n">
        <v>516</v>
      </c>
    </row>
    <row r="138" spans="1:4">
      <c r="A138" t="n"/>
    </row>
    <row r="139" spans="1:4">
      <c s="4" r="A139" t="s">
        <v>75</v>
      </c>
      <c s="4" r="B139" t="s">
        <v>127</v>
      </c>
    </row>
    <row r="140" spans="1:4">
      <c s="4" r="A140" t="s">
        <v>112</v>
      </c>
      <c s="4" r="B140" t="s">
        <v>128</v>
      </c>
    </row>
    <row r="141" spans="1:4">
      <c s="4" r="A141" t="s">
        <v>114</v>
      </c>
      <c s="4" r="B141" t="s">
        <v>129</v>
      </c>
    </row>
  </sheetData>
  <mergeCells count="5">
    <mergeCell ref="C1:D1"/>
    <mergeCell ref="A138:C138"/>
    <mergeCell ref="B139:C139"/>
    <mergeCell ref="B140:C140"/>
    <mergeCell ref="B141:C14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8"/>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PMorga</vt:lpstr>
      <vt:lpstr>Risk_Return Detail Data- JPMorg</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6T15:47:21Z</dcterms:created>
  <dcterms:modified xmlns:dcterms="http://purl.org/dc/terms/" xmlns:xsi="http://www.w3.org/2001/XMLSchema-instance" xsi:type="dcterms:W3CDTF">2016-09-26T15:47:21Z</dcterms:modified>
  <dc:title xmlns:dc="http://purl.org/dc/elements/1.1/">Untitled</dc:title>
  <dc:description xmlns:dc="http://purl.org/dc/elements/1.1/"/>
  <dc:subject xmlns:dc="http://purl.org/dc/elements/1.1/"/>
  <cp:keywords/>
  <cp:category/>
</cp:coreProperties>
</file>